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KBI GLOBAL INVESTORS AQUARIUS F"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Apr. 24, 2020</t>
  </si>
  <si>
    <t>Document And Entity Information</t>
  </si>
  <si>
    <t>Document Type</t>
  </si>
  <si>
    <t>497</t>
  </si>
  <si>
    <t>Document Period End Date</t>
  </si>
  <si>
    <t>Jul. 31,
		2019</t>
  </si>
  <si>
    <t>Entity Registrant Name</t>
  </si>
  <si>
    <t>Advisors' Inner Circle Fund III</t>
  </si>
  <si>
    <t>Entity Central Index Key</t>
  </si>
  <si>
    <t>0001593547</t>
  </si>
  <si>
    <t>Entity Inv Company Type</t>
  </si>
  <si>
    <t>N-1A</t>
  </si>
  <si>
    <t>Amendment Flag</t>
  </si>
  <si>
    <t>false</t>
  </si>
  <si>
    <t>Document Creation Date</t>
  </si>
  <si>
    <t>Apr. 24,
		2020</t>
  </si>
  <si>
    <t>Document Effective Date</t>
  </si>
  <si>
    <t>Prospectus Date</t>
  </si>
  <si>
    <t>Nov. 28,
		2019</t>
  </si>
  <si>
    <t>KBI GLOBAL INVESTORS AQUARIUS FUND</t>
  </si>
  <si>
    <t xml:space="preserve">THE ADVISORS’ INNER CIRCLE FUND III KBI Global Investors Aquarius Fund (the “Fund”) Supplement dated April 24, 2020 to the Fund’s
summary prospectus (the “Summary Prospectus”) and prospectus (the “Prospectus”), each dated November 28,
2019 This Supplement provides new and additional
information beyond that contained in the Summary Prospectus and Prospectus, and should be read in conjunction with the Summary
Prospectus and Prospectus. In the “Fund Fees and Expenses”
section of the Summary Prospectus, and the corresponding section of the Prospectus, the following sentence is hereby added to the
end of the first paragraph: You may be required to pay commissions and/or other forms
of compensation to a broker for transactions in Institutional Shares, which are not reflected in the table or the example below. Please
retain this supplement for future reference .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1:20:43Z</dcterms:created>
  <dcterms:modified xmlns:dcterms="http://purl.org/dc/terms/" xmlns:xsi="http://www.w3.org/2001/XMLSchema-instance" xsi:type="dcterms:W3CDTF">2020-05-15T11:20:43Z</dcterms:modified>
</cp:coreProperties>
</file>